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8" customWidth="1" min="2" max="2"/>
  </cols>
  <sheetData>
    <row r="1">
      <c r="A1" s="1" t="inlineStr">
        <is>
          <t>Document And Entity Information</t>
        </is>
      </c>
      <c r="B1" s="2" t="inlineStr">
        <is>
          <t>12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ALTI PRIVATE EQUITY ACCESS AND COMMITMENTS FUND</t>
        </is>
      </c>
    </row>
    <row r="5">
      <c r="A5" s="4" t="inlineStr">
        <is>
          <t>Document Type</t>
        </is>
      </c>
      <c r="B5" s="4" t="inlineStr">
        <is>
          <t>N-CSR</t>
        </is>
      </c>
    </row>
    <row r="6">
      <c r="A6" s="4" t="inlineStr">
        <is>
          <t>Amendment Flag</t>
        </is>
      </c>
      <c r="B6" s="4" t="inlineStr">
        <is>
          <t>false</t>
        </is>
      </c>
    </row>
    <row r="7">
      <c r="A7" s="4" t="inlineStr">
        <is>
          <t>Entity Central Index Key</t>
        </is>
      </c>
      <c r="B7" s="4" t="inlineStr">
        <is>
          <t>0001759455</t>
        </is>
      </c>
    </row>
    <row r="8">
      <c r="A8" s="4" t="inlineStr">
        <is>
          <t>Document Period End Date</t>
        </is>
      </c>
      <c r="B8" s="4" t="inlineStr">
        <is>
          <t>Ma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Mar. 31, 2024</t>
        </is>
      </c>
    </row>
    <row r="3">
      <c r="A3" s="3" t="inlineStr">
        <is>
          <t>Cover [Abstract]</t>
        </is>
      </c>
      <c r="B3" s="4" t="inlineStr">
        <is>
          <t xml:space="preserve"> </t>
        </is>
      </c>
    </row>
    <row r="4">
      <c r="A4" s="4" t="inlineStr">
        <is>
          <t>Entity Central Index Key</t>
        </is>
      </c>
      <c r="B4" s="4" t="inlineStr">
        <is>
          <t>0001759455</t>
        </is>
      </c>
    </row>
    <row r="5">
      <c r="A5" s="4" t="inlineStr">
        <is>
          <t>Amendment Flag</t>
        </is>
      </c>
      <c r="B5" s="4" t="inlineStr">
        <is>
          <t>false</t>
        </is>
      </c>
    </row>
    <row r="6">
      <c r="A6" s="4" t="inlineStr">
        <is>
          <t>Document Type</t>
        </is>
      </c>
      <c r="B6" s="4" t="inlineStr">
        <is>
          <t>N-CSR</t>
        </is>
      </c>
    </row>
    <row r="7">
      <c r="A7" s="4" t="inlineStr">
        <is>
          <t>Entity Registrant Name</t>
        </is>
      </c>
      <c r="B7" s="4" t="inlineStr">
        <is>
          <t>ALTI PRIVATE EQUITY ACCESS AND COMMITMENTS FUND</t>
        </is>
      </c>
    </row>
    <row r="8">
      <c r="A8" s="3" t="inlineStr">
        <is>
          <t>General Description of Registrant [Abstract]</t>
        </is>
      </c>
      <c r="B8" s="4" t="inlineStr">
        <is>
          <t xml:space="preserve"> </t>
        </is>
      </c>
    </row>
    <row r="9">
      <c r="A9" s="4" t="inlineStr">
        <is>
          <t>Investment Objectives and Practices [Text Block]</t>
        </is>
      </c>
      <c r="B9" s="4" t="inlineStr">
        <is>
          <t>1. Organization ALTI Private Equity Access and Commitments Fund, a newly organized Delaware statutory trust (the “Fund”), registered under the Investment Company Act of 1940, as amended (the “1940 Act”), as a closed -end -diversified The Fund’s investment adviser is ALTI, LLC, a registered investment adviser (the “Adviser”) under the Investment Advisers Act of 1940, as amended (the “Advisers Act”). Numeric Investors LLC will serve as the Fund’s investment sub -adviser -Adviser -advisory -Adviser The Fund’s investment objective is to is to seek long -term -investments</t>
        </is>
      </c>
    </row>
    <row r="10">
      <c r="A10" s="4" t="inlineStr">
        <is>
          <t>Risk [Text Block]</t>
        </is>
      </c>
      <c r="B10" s="4" t="inlineStr">
        <is>
          <t>9. Risk Factors There can be no assurance that the investment objective of the Fund will be achieved or that the Fund’s portfolio design and risk monitoring strategies will be successful. The following list is not intended to be a comprehensive listing of all the potential risks associated with the Fund. The Fund’s prospectus provides further details regarding the Fund’s risks and considerations. Private Equity Investments Generally. -term -term Issuer and Non -Diversification Risk. -diversified Valuation. The Fund determines its month -end -end -investments -end -investments -investment Private Equity Investment Risk. -Oxley No Operating History. -diversified -end -up Newly Formed Adviser Risk. -up -down Liquidity Risk. -end -term -end</t>
        </is>
      </c>
    </row>
    <row r="11">
      <c r="A11" s="3" t="inlineStr">
        <is>
          <t>Capital Stock, Long-Term Debt, and Other Securities [Abstract]</t>
        </is>
      </c>
      <c r="B11" s="4" t="inlineStr">
        <is>
          <t xml:space="preserve"> </t>
        </is>
      </c>
    </row>
    <row r="12">
      <c r="A12" s="4" t="inlineStr">
        <is>
          <t>Capital Stock [Table Text Block]</t>
        </is>
      </c>
      <c r="B12" s="4" t="inlineStr">
        <is>
          <t>6. Capital Share Transactions Shares are expected to be offered on the first business day of each month or at such other times as determined at the discretion of the Board. The Fund is obligated to conduct tender offers at least twice per fiscal year, but may voluntarily do so more often, at its discretion. Any such offers to repurchase Shares from Fund shareholders shall be accomplished in accordance with written tenders by shareholders at those times, in those amounts, and on such terms and conditions as the Board may determine in its sole discretion. In determining whether the Fund should offer to repurchase Shares from shareholders, the Board will consider the recommendations of the Adviser as to the timing of such an offer, as well as a variety of operational, business and economic factors. The Adviser anticipates that the Fund will repurchase no more than 5% of its net assets with each tender offer at least twice per year but no more often than quarterly. The results of the repurchase offers conducted by the Fund for the period ended March 31, 2024, are as follows:
Commencement Date
November 27, 2023
Repurchase Request
March 29, 2024
Repurchase Pricing date
March 29, 2024
Net Asset Value as of Repurchase Offer Date
Class A
$
25.13
Amount Repurchased
Class A
$
0
Percentage of Outstanding Shares Repurchased
Class A
0.00
%</t>
        </is>
      </c>
    </row>
    <row r="13">
      <c r="A13" s="4" t="inlineStr">
        <is>
          <t>Outstanding Securities [Table Text Block]</t>
        </is>
      </c>
      <c r="B13" s="4" t="inlineStr">
        <is>
          <t xml:space="preserve"> Assets: Investments, at value (cost $12,370) $ 12,370 Due from Adviser (Note 3) 239,008 Dividends and interest receivable 140 Total assets 251,518 Liabilities: Due to Adviser (Note 3) 18,288 Payable for legal fees 40,383 Payable for accounting, administration, and transfer agency fees 50,440 Payable for Audit and Tax 35,000 Other accrued liabilities 2,351 Payable for custody fees 3,000 Payable for Adviser management fee 545 Total liabilities 150,007 Net Assets $ 101,511 Components of Net Assets: Paid-in capital $ 100,750 Total distributable earnings 761 Net Assets $ 101,511 Net Assets Attributable to: Class A Shares $ 100,506 Class D Shares 1,005 Shares Outstanding: Class A Shares 4,000 Class D Shares 40 Net Asset Value per Share (1) : Class A Shares $ 25.13 Class D Shares 25.13</t>
        </is>
      </c>
    </row>
    <row r="14">
      <c r="A14" s="4" t="inlineStr">
        <is>
          <t>Private Equity Investments Generally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Private Equity Investments Generally. -term -term</t>
        </is>
      </c>
    </row>
    <row r="17">
      <c r="A17" s="4" t="inlineStr">
        <is>
          <t>Issuer and Non-Diversification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Issuer and Non -Diversification Risk. -diversified</t>
        </is>
      </c>
    </row>
    <row r="20">
      <c r="A20" s="4" t="inlineStr">
        <is>
          <t>Valuation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Valuation. The Fund determines its month -end -end -investments -end -investments -investment</t>
        </is>
      </c>
    </row>
    <row r="23">
      <c r="A23" s="4" t="inlineStr">
        <is>
          <t>Private Equity Investment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Private Equity Investment Risk. -Oxley</t>
        </is>
      </c>
    </row>
    <row r="26">
      <c r="A26" s="4" t="inlineStr">
        <is>
          <t>No Operating History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No Operating History. -diversified -end -up</t>
        </is>
      </c>
    </row>
    <row r="29">
      <c r="A29" s="4" t="inlineStr">
        <is>
          <t>Newly Formed Adviser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Newly Formed Adviser Risk. -up -down</t>
        </is>
      </c>
    </row>
    <row r="32">
      <c r="A32" s="4" t="inlineStr">
        <is>
          <t>Liquidity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Liquidity Risk. -end -term -e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20:24:51Z</dcterms:created>
  <dcterms:modified xmlns:dcterms="http://purl.org/dc/terms/" xmlns:xsi="http://www.w3.org/2001/XMLSchema-instance" xsi:type="dcterms:W3CDTF">2024-06-07T20:24:51Z</dcterms:modified>
</cp:coreProperties>
</file>